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Financial Position" sheetId="2" r:id="rId2"/>
    <s:sheet name="Statement of Financial Positio3" sheetId="3" r:id="rId3"/>
    <s:sheet name="Statement of Income" sheetId="4" r:id="rId4"/>
    <s:sheet name="Statement of Cash Flows" sheetId="5" r:id="rId5"/>
    <s:sheet name="Nature of Operations" sheetId="6" r:id="rId6"/>
    <s:sheet name="Substantial Doubt about Going C" sheetId="7" r:id="rId7"/>
    <s:sheet name="Stockholders' Equity Note Discl" sheetId="8" r:id="rId8"/>
    <s:sheet name="Income Tax Disclosure" sheetId="9" r:id="rId9"/>
    <s:sheet name="Goodwill and Intangible Assets " sheetId="10" r:id="rId10"/>
    <s:sheet name="Related Party Transactions Disc" sheetId="11" r:id="rId11"/>
    <s:sheet name="Debt Disclosure" sheetId="12" r:id="rId12"/>
    <s:sheet name="Commitments and Contingencies D" sheetId="13" r:id="rId13"/>
    <s:sheet name="Long-term Contracts or Programs" sheetId="14" r:id="rId14"/>
    <s:sheet name="Subsequent Events" sheetId="15" r:id="rId15"/>
    <s:sheet name="Nature of Operations_ Basis of " sheetId="16" r:id="rId16"/>
    <s:sheet name="Nature of Operations_ Use of Es" sheetId="17" r:id="rId17"/>
    <s:sheet name="Nature of Operations_ Earnings " sheetId="18" r:id="rId18"/>
    <s:sheet name="Nature of Operations_ Fair Valu" sheetId="19" r:id="rId19"/>
    <s:sheet name="Nature of Operations_ Cash and " sheetId="20" r:id="rId20"/>
    <s:sheet name="Nature of Operations_ Revenue R" sheetId="21" r:id="rId21"/>
    <s:sheet name="Nature of Operations_ Receivabl" sheetId="22" r:id="rId22"/>
    <s:sheet name="Nature of Operations_ Compensat" sheetId="23" r:id="rId23"/>
    <s:sheet name="Nature of Operations_ Goodwill " sheetId="24" r:id="rId24"/>
    <s:sheet name="Nature of Operations_ Income Ta" sheetId="25" r:id="rId25"/>
    <s:sheet name="Nature of Operations_ New Accou" sheetId="26" r:id="rId26"/>
    <s:sheet name="Goodwill and Intangible Asset27" sheetId="27" r:id="rId27"/>
    <s:sheet name="Goodwill and Intangible Asset28" sheetId="28" r:id="rId28"/>
  </s:sheets>
  <s:definedNames/>
  <s:calcPr calcId="124519" calcMode="auto" fullCalcOnLoad="1"/>
</s:workbook>
</file>

<file path=xl/sharedStrings.xml><?xml version="1.0" encoding="utf-8"?>
<sst xmlns="http://schemas.openxmlformats.org/spreadsheetml/2006/main" uniqueCount="168">
  <si>
    <t>Document and Entity Information - USD ($)</t>
  </si>
  <si>
    <t>9 Months Ended</t>
  </si>
  <si>
    <t>Sep. 30, 2016</t>
  </si>
  <si>
    <t>Aug. 19, 2016</t>
  </si>
  <si>
    <t>Jun. 30, 2016</t>
  </si>
  <si>
    <t>Document and Entity Information:</t>
  </si>
  <si>
    <t>Entity Registrant Name</t>
  </si>
  <si>
    <t>ZEC, Inc.</t>
  </si>
  <si>
    <t>Document Type</t>
  </si>
  <si>
    <t>10-Q</t>
  </si>
  <si>
    <t>Document Period End Date</t>
  </si>
  <si>
    <t>Sep. 30,
		2016</t>
  </si>
  <si>
    <t>Trading Symbol</t>
  </si>
  <si>
    <t>zeci</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Statement of Financial Position - USD ($)</t>
  </si>
  <si>
    <t>Dec. 31, 2015</t>
  </si>
  <si>
    <t>Assets, Current</t>
  </si>
  <si>
    <t>Cash and Cash Equivalents, at Carrying Value</t>
  </si>
  <si>
    <t>Accounts Receivable, Net, Current</t>
  </si>
  <si>
    <t>Inventory, Net</t>
  </si>
  <si>
    <t>Prepaid Expense, Current</t>
  </si>
  <si>
    <t>Other Assets, Current</t>
  </si>
  <si>
    <t>Assets, Noncurrent</t>
  </si>
  <si>
    <t>Intangible Assets, Net</t>
  </si>
  <si>
    <t>Assets</t>
  </si>
  <si>
    <t>Liabilities, Current</t>
  </si>
  <si>
    <t>AccountsPayableAndAccruedLiabilities</t>
  </si>
  <si>
    <t>Loans Payable, Current</t>
  </si>
  <si>
    <t>Convertible notes</t>
  </si>
  <si>
    <t>Liabilities, Noncurrent</t>
  </si>
  <si>
    <t>Other Liabilities, Noncurrent</t>
  </si>
  <si>
    <t>Liabilities</t>
  </si>
  <si>
    <t>Common Stock, Value, Issued</t>
  </si>
  <si>
    <t>Additional Paid in Capital, Common Stock</t>
  </si>
  <si>
    <t>Retained Earnings (Accumulated Deficit)</t>
  </si>
  <si>
    <t>Stockholders' Equity, Including Portion Attributable to Noncontrolling Interest</t>
  </si>
  <si>
    <t>Liabilities and Equity</t>
  </si>
  <si>
    <t>Statement of Financial Position - Parenthetical - $ / shares</t>
  </si>
  <si>
    <t>Balance Sheets</t>
  </si>
  <si>
    <t>Preferred Stock, Par Value</t>
  </si>
  <si>
    <t>Preferred Stock, Shares Authorized</t>
  </si>
  <si>
    <t>Common Stock, Par Value</t>
  </si>
  <si>
    <t>Common Stock, Shares Authorized</t>
  </si>
  <si>
    <t>Common Stock, Shares Issued</t>
  </si>
  <si>
    <t>Common Stock, Shares Outstanding</t>
  </si>
  <si>
    <t>Statement of Income - USD ($)</t>
  </si>
  <si>
    <t>3 Months Ended</t>
  </si>
  <si>
    <t>19 Months Ended</t>
  </si>
  <si>
    <t>Sep. 30, 2015</t>
  </si>
  <si>
    <t>Revenues</t>
  </si>
  <si>
    <t>Other Revenue, Net</t>
  </si>
  <si>
    <t>Cost of Revenue</t>
  </si>
  <si>
    <t>Cost of Goods Sold</t>
  </si>
  <si>
    <t>Gross Profit</t>
  </si>
  <si>
    <t>Operating Expenses</t>
  </si>
  <si>
    <t>ProfessionalAndContractServicesExpense</t>
  </si>
  <si>
    <t>ProfessionalFees</t>
  </si>
  <si>
    <t>Advertising Expense</t>
  </si>
  <si>
    <t>General and Administrative Expense</t>
  </si>
  <si>
    <t>Operating Income (Loss)</t>
  </si>
  <si>
    <t>Interest and Debt Expense</t>
  </si>
  <si>
    <t>Interest Expense</t>
  </si>
  <si>
    <t>Income (Loss) from Continuing Operations before Income Taxes, Extraordinary Items, Noncontrolling Interest</t>
  </si>
  <si>
    <t>Income (Loss) from Continuing Operations, Including Portion Attributable to Noncontrolling Interest</t>
  </si>
  <si>
    <t>Net Income (Loss) Attributable to Parent</t>
  </si>
  <si>
    <t>Earnings Per Share</t>
  </si>
  <si>
    <t>Earnings Per Share, Basic</t>
  </si>
  <si>
    <t>Weighted Average Number of Shares Outstanding, Basic</t>
  </si>
  <si>
    <t>Earnings Per Share, Diluted</t>
  </si>
  <si>
    <t>Weighted Average Number of Shares Outstanding, Diluted</t>
  </si>
  <si>
    <t>Statement of Cash Flows - USD ($)</t>
  </si>
  <si>
    <t>Net Cash Provided by (Used in) Operating Activities</t>
  </si>
  <si>
    <t>Adjustments, Noncash Items, to Reconcile Net Income (Loss) to Cash Provided by (Used in) Operating Activities</t>
  </si>
  <si>
    <t>Increase Decrease In Receivables</t>
  </si>
  <si>
    <t>Increase (Decrease) in Inventories</t>
  </si>
  <si>
    <t>Increase (Decrease) in Prepaid Expense and Other Assets</t>
  </si>
  <si>
    <t>Increase (Decrease) in Other Operating Assets and Liabilities, Net</t>
  </si>
  <si>
    <t>Increase (Decrease) in Accounts Payable and Accrued Liabilities</t>
  </si>
  <si>
    <t>Increase (Decrease) in Other Operating Liabilities</t>
  </si>
  <si>
    <t>Adjustments to Reconcile Net Income (Loss) to Cash Provided by (Used in) Operating Activities</t>
  </si>
  <si>
    <t>Net Cash Provided by (Used in) Investing Activities</t>
  </si>
  <si>
    <t>Purchase of intangible asset</t>
  </si>
  <si>
    <t>Net Cash Provided by (Used in) Financing Activities</t>
  </si>
  <si>
    <t>Payment due to CBI Polymers</t>
  </si>
  <si>
    <t>Proceeds from Contributed Capital</t>
  </si>
  <si>
    <t>Cash and Cash Equivalents, Period Increase (Decrease)</t>
  </si>
  <si>
    <t>Nature of Operations</t>
  </si>
  <si>
    <t>Notes</t>
  </si>
  <si>
    <t xml:space="preserve"> NOTE 1. NATURE AND BACKGROUND OF BUSINESS ZEC, Inc. ("the Company" or "the Issuer") was organized under the laws of the State of Delaware on March 6, 2014. The Company was established as part of the Chapter 11 Plan of Reorganization of Pacific Shores Development, Inc. ("PSD"). On September 17, 2015, the Company became a sales representative for CBI Polymers, Inc. On April 13, 2016, the Company and CBI Polymers, Inc. entered into a new sales representative agreement. Under the new agreement the Company is the exclusive, worldwide sales, marketing and distribution representative for CBI Polymers line of specialty chemicals. The agreement is for a term of two years and may be extended for another 18 years. On April 21, 2016, the Company entered into a Sole Manufacturing and Fulfillment Contract, with KT Chemicals, Inc. representing their odor elimination products. The agreement is for a term of five years and may be extended NOTE 2. SUMMARY OF SIGNIFICANT ACCOUNTING POLICIES a. BASIS OF PRESENTATION The accompanying unaudited interim condensed financial statements have been prepared in United States dollars and have been prepared using the accrual method of accounting in accordance with generally accepted accounting principles in the United States of America ("US GAAP") for interim financial reporting and the instructions for Form 10-Q pursuant to the rules and regulations of the Securities and Exchange Commission. Accordingly, they include all information and footnote disclosures necessary for a complete presentation of the financial position, results of operations, cash flows, and stockholders equity in conformity with US GAAP. In the opinion of management, all adjustments considered necessary for fair presentation of the results of operations and financial position have been included and all such adjustments are of a normal recurring nature. The unaudited interim condensed balance sheet of the Company as of September 30, 2016, and the related condensed audited balance sheet of the Company as of December 31, 2015, which are derived from the Companys audited financial statements, the unaudited condensed statement of operations and cash flows for the nine months ended September 30, 2016, are included in this document. The unaudited interim condensed financial statements should be read in conjunction with the audited financial statements and related notes included in the Companys most recently filed Form 10-K as of and for the year end that was filed on March 18, 2016. Operating results for the nine months ended September 30, 2016, are not necessarily indicative of the results that can be expected for the year ending December 31, 2016. b.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 BASIC AND DILUTED NET LOSS PER SHARE Net loss per share is calculated in accordance with Codification topic 260, Earnings Per Share for the periods presented. Basic net loss per share is computed using the weighted average number of common shares outstanding. Diluted loss per share has not been presented because there are no dilutive items. Diluted earnings loss per share is based on the assumption that all dilutive stock options, warrants, and convertible debt are converted or exercis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Options, warrants and/or convertible debt will have a dilutive effect, during periods of net profit, only when the average market price of the common stock during the period exceeds the exercise or conversion price of the items. d. FAIR VALUE OF FINANCIAL INSTRUMENTS Codification topic 825, Financial Instruments, requires disclosure of fair value information about financial instruments when it is practicable to estimate that value. The carrying amounts of the Companys financial instruments as of September 30, 2016, and December 31, 2015, approximate their respective fair values because of the short-term nature of these instruments. e. CASH and CASH EQUIVALENT For the interim condensed Balance Sheet and Statement of Cash Flows, all highly liquid investments with maturity of three months or less are considered to be cash equivalents. The Company had cash equivalents $20,855 as of September 30, 2016. f. REVENUE RECOGNITION The Company recognizes revenue in accordance with ASC topic 605 Revenue Recognition, and other applicable revenue recognition guidance under US GAAP. Sales revenue is recognized for our retail and wholesale customers when: (i) persuasive evidence of a sales arrangement exists, (ii) the sales terms are fixed or determinable, (iii) title and risk of loss have transferred, and (iv) collectability is reasonably assured  generally when products are shipped to the customer and services are rendered, except in situations in which title passes upon receipt of the products by the customer. In this case, revenues are recognized upon services rendered. g. ACCOUNTS RECEIVABLE AND ALLOWANCE FOR DOUBTFUL ACCOUNTS Accounts receivable are recorded at invoiced amount and generally do not bear interest. An allowance for doubtful accounts is established, as necessary, based on past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The determination of the collectability of amounts due requires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 and the financial condition of the Companys customers. Based on a review of these factors, the Company establishes or adjusts the allowance for specific customers and the accounts receivable portfolio as a whole. At September 30, 2016, an allowance for doubtful accounts was not considered necessary as all accounts receivable were deemed collectible. h. SHARE-BASED COMPENSATION Codification topic 718 Stock Compensation requires that the cost resulting from all share-based transactions be recorded in the financial statements and establishes fair value as the measurement objective for share-based payment transactions with employees and acquired goods or services from non-employees. The codification also provides guidance on valuing and expensing these awards, as well as disclosure requirements of these equity arrangements. The Company adopted the codification upon creation of the Company and will expense share based costs in the period incurred. The Company has not adopted a stock option plan or completed a share-based transaction; accordingly no stock-based compensation has been recorded to date. i. INTANGIBLE ASSETS  LICENSES Our License agreement with CBI Polymers, Inc. (CBIP) requires monthly payments during the term of the License. The payment is $25,000 per month for 24 months for all existing products and services and $10,000 per month during the term for all rights related to future products and services not yet under development as of the date of the agreement. The Company has agreed to pre-pay 24 months for existing products and services. The Company has also agreed to pay CBIP a percentage of CBIP product-related revenue. The term of agreement is two years and shall be automatically renewable for nine additional terms of two years. The Company fully expects that the agreement will be renewed for all of the automatic extension periods. Therefore, the Company has capitalized the expected payments over the life of the agreement and has recognized the related payment obligation. The Company will amortize the asset using the straight line method over its 20 year life. Our License agreement with KT Chemicals, Inc. (KT) is for a term of 5 years and requires payments totaling $600,000 in installments. Therefore, the Company has capitalized the expected payments over the life of the agreement, and has recognized the related payment obligation. The Company will amortize the asset using the straight-line method over its 5 year life. j. INCOME TAXES Income taxes are provided in accordance with the FASB Accounting Standards Classification.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k. PRCENT ACCOUNTING PRONOUNCEMENTS The Companys management has evaluated all the recently issued, but not yet effective, accounting standards that have been issued or proposed by the FASB or other standards-setting bodies through the filing date of these financial statements and does not believe the future adoption of any such pronouncements will have a material effect on the Companys financial position and results of operations. </t>
  </si>
  <si>
    <t>Substantial Doubt about Going Concern, Conditions or Events</t>
  </si>
  <si>
    <t xml:space="preserve"> NOTE 3. GOING CONCERN The Company's financial statements are prepared in accordance with generally accepted accounting principles applicable to a going concern. This contemplates the realization of assets and the liquidation of liabilities in the normal course of business. As of September 30, 2016, the Company did not have significant cash or other material assets, nor did it have a source of operating revenue sufficient to cover its operating costs and allow it to continue as a going concern. The Companys CEO has committed to advancing certain operating costs of the Company. While the Company believes in the viability of its strategy to generate sufficient revenues and in its ability to secure additional financing, there can be no assurances that it will accomplish either. The Companys ability to continue as a going concern is dependent upon its ability to achieve profitable operations or obtain adequate financing. The financial statements do not include any adjustments that might be necessary if the Company is unable to continue as a going concern. </t>
  </si>
  <si>
    <t>Stockholders' Equity Note Disclosure</t>
  </si>
  <si>
    <t xml:space="preserve">NOTE 4. STOCKHOLDERS' EQUITY COMMON STOCK As of September 30, 2016, the authorized share capital of the Company consisted of 100,000,000 shares of common stock with $0.0001 par value, and 20,000,000 shares of preferred stock also with $0.0001 par value. No other classes of stock are authorized. COMMON STOCK: As of September 30, 2016, there were a total of 6,817,393 common shares issued and outstanding. The Company's first issuance of common stock, totaling 580,000 shares, took place on March 6, 2014, pursuant to the Chapter 11 Plan of Reorganization confirmed by the U.S. Bankruptcy Court in the matter of Pacific Shores Development, Inc. ("PSD"). The Court ordered the distribution of shares in the Company to all general unsecured creditors of PSD, with these creditors to receive their PRO RATA share (according to amount of debt held) of a pool of 80,000 shares in the Company. The Court also ordered the distribution of shares in the Company to all administrative creditors of PSD, with these creditors to receive one share of common stock in the Company for each $0.10 of PSD's administrative debt which they held. A total of 500,000 shares were issued to PSDs administrative creditors. The Court also ordered the distribution of warrants to purchase 2,500,000 common shares in the Company to all administrative creditors of PSD, with these creditors to receive warrants to purchase five (5) common shares in the Company for each $0.10 of PSD's administrative debt which they held. These creditors received an aggregate of 2,500,000 warrants consisting of 500,000 "A Warrants" each convertible into one share of common stock at an exercise price of $4.00; 500,000 "B Warrants" each convertible into one share of common stock at an exercise price of $5.00; 500,000 "C Warrants" each convertible into one share of common stock at an exercise price of $6.00; 500,000 "D Warrants" each convertible into one share of common stock at an exercise price of $7.00; and, 500,000 "E Warrants" each convertible into one share of common stock at an exercise price of $8.00. All warrants are exercisable at any time prior to August 30, 2017. As of the date of this report, no warrants have been exercised. Also, on March 6, 2014, the Company issued a total of 1,000,000 common shares for services at par value, $0.0001 per share for total value of $100. On September 16, 2015, the Company issued a total of 2,000,000 common shares for services at par value, $0.0001 per share for a total value of $200. On April 21, 2016, the Company issued a total of 500,000 common shares as partial consideration under the terms of its contract with KT Chemicals, Inc. The shares were valued at par value of $0.0001 per share for a total value of $50. Since the Companys operations and assets were minimal at the time of issuance, the Company used a value equal to the greater of book value or par value. Management believes the values attributed to these issuances represent fair market value. On September 30, 2016, the Company issued a total of 2,737,393 common shares upon conversion of convertible notes per their terms with a value, including accrued interest of $40,047, of $1,050,047. As a result of these issuances, there were a total 6,817,393 common shares issued and outstanding, and warrants to acquire 2,500,000 common shares issued and outstanding, at September 30, 2016. PREFERRED STOCK: As of September 30, 2016, no shares of preferred stock had been issued and no shares of preferred stock were outstanding. NOTE 9. WARRANTS On March 6, 2014 (inception), the Company issued 2,500,000 warrants exercisable into 2,500,000 shares of the Company's common stock. These warrants were issued per order of the U.S. Bankruptcy Court to the administrative creditors of PSD. These creditors received an aggregate of 2,500,000 warrants issued in the series and exercise prices as set forth above at Note 4. As of the date of this report, no warrants have been exercised. </t>
  </si>
  <si>
    <t>Income Tax Disclosure</t>
  </si>
  <si>
    <t xml:space="preserve"> NOTE 5. INCOME TAXES The Company has had minimal revenues and made no U.S. federal income tax provision since its inception on March 6, 2014.</t>
  </si>
  <si>
    <t>Goodwill and Intangible Assets Disclosure</t>
  </si>
  <si>
    <t xml:space="preserve"> NOTE 6. INTANGIBLE ASSETS, NET On April 13, 2016, the Company entered into a license agreement with CBI Polymers, Inc. (CBIP) which grants the Company exclusive world-wide marketing, sales and distribution rights to DeconGel, PrestorPro and all future products developed and/or acquired by CBIP. The agreement is for a term of two years and is renewable. The Company has agreed to pre-pay in cash or other consideration payments equal to $25,000 per month for the first two years of the agreement for all rights related to existing products and has agreed to pay in cash or other consideration equal to $10,000 per month for all rights related to future products and services. The Company has also agreed to pay a royalty of 10% based on gross sales at the distribution price to CBIP. As of September 30, 2016, the Company has recognized an asset of $3,000,000 for this license agreement and has amortized $69,584 leaving an asset balance of $2,930,416. On April 21, 2016 the Company entered into a license agreement with KT Chemicals, Inc. (KT) which gives the Company the right to market, sell and distribute, throughout the United States and its territories, an odor eliminating chemical manufactured by KT under the trade name of PurSent. The agreement is for a term of five years and is renewable. The agreement required ZEC to issue 500,000 shares of its common stock to KT and to pay KT cash of $600,000 in installments. As of September 30, 2016, the Company has recognized an asset of $600,000 for this license agreement and has amortized $53,335, leaving a net balance of $546,665. September 30, 2016 License-CBI Polymers, Inc., net $ 2,930,416 License-KT Chemicals, Inc., net 546,665 Total $ 3,477,081 </t>
  </si>
  <si>
    <t>Related Party Transactions Disclosure</t>
  </si>
  <si>
    <t xml:space="preserve"> NOTE 7. RELATED PARTY TRANSACTIONS On March 6, 2014, the Company issued a total of 1,000,000 shares of common stock in a private placement for services valued at par value of $0.0001 per share. These shares were issued to officers and advisors of the Company and to persons who were already shareholders as a result of the bankruptcy (see Note 4 above). On September 16, 2015, the Company issued a total of 2,000,000 shares of common stock in a private placement for services valued at par value of $0.0001 per share. These shares were issued to an officer of the Company and to an advisor to the Company. On April 21, 2016, the Company issued a total of 500,000 shares of common stock to KT Chemicals, Inc. (KT) in partial fulfillment of the agreement between the Company and KT entered on that date. Our CEO, who owns approximately 22% of the Companys issued and outstanding stock, has been engaged by the Company since October 1, 2015. His compensation rate is $12,500 per month, but he has agreed to accept payment only when the Companys cash position permits. As of September 30, 2016, the CEO was current. KT Chemicals, Inc. (KT), which owns approximately 7% of the Companys issued and outstanding stock and has a license agreement with the Company, provides administrative and technical support for chemical products sold by the Company for $7,000 per month. KT also sublets a facility to the Company of approximately 1,900 square feet in Richardson, Texas, for rent of $2,612.50 per month. The current sublease commenced on June 1, 2016, and will terminate on May 31, 2017. The facility is believed to be adequate for the Companys needs for at least the term of the sublease. Albert Pleus, who owns approximately 7% of the Companys issued and outstanding stock, is a consultant to the Company. He provides strategic advisory services for the Company. As of September 30, 2016, he was owed $50,000. </t>
  </si>
  <si>
    <t>Debt Disclosure</t>
  </si>
  <si>
    <t xml:space="preserve"> NOTE 8. COVERTIBLE NOTES On January 25, 2016, the Company commenced an offering of convertible promissory notes to investors under the exemption from registration provided by Regulation D, Rule 506(b). As of September 30, 2016, all of the issued and outstanding convertible promissory notes were converted into shares of the Companys common stock per the terms of the notes. At the time of conversion of the notes, they had a cumulative value of $1,050,047, including $40,047 in accrued interest and converted into 2,737,393 shares of the Companys common stock. </t>
  </si>
  <si>
    <t>Commitments and Contingencies Disclosure</t>
  </si>
  <si>
    <t xml:space="preserve"> NOTE 10. COMMITMENT AND CONTIGENCY On June 1, 2016, the Company signed a sublease agreement for office space. The term of the Sublease began on June 1, 2016, and will terminate on May 31, 2017, and requires monthly rental payments of $2,612. At September 30, 2016, there were eight months remaining on the Sublease for a remaining contingency liability of $20,902 for the duration of the Sublease. </t>
  </si>
  <si>
    <t>Long-term Contracts or Programs Disclosure</t>
  </si>
  <si>
    <t xml:space="preserve"> NOTE 11. LICENSE AGREEMENTS Under the Companys license with CBI Polymers, Inc. the Company must pay $35,000 per month through March 2018. Its obligation during the next 12 months is $420,000 of which $171,329 remains unpaid at September 30, 2016. Under the Companys license with KT Chemicals, Inc. (KT), total payments of $600,000 were due in installments. As of September 30, 2016, the Company has a remaining obligation of $337,500 to KT, of which $187,500 remains unpaid at September 30, 2016. </t>
  </si>
  <si>
    <t>Subsequent Events</t>
  </si>
  <si>
    <t xml:space="preserve"> NOTE 12. SUBSEQUENT EVENTS Issuance of Notes to Investors. On October 5, 2016, the Company issued a convertible note in the amount of $100,000. The note bears interest at the rate of 12% per annum, will mature on December 31, 2016, is extendable to June 30, 2017, and is convertible into common stock at $1.25 per share. On October 18, 2016, the Company issued a convertible note in the amount of $50,000. The note bears interest at the rate of 12% per annum, will mature on December 31, 2016, is extendable to June 30, 2017, and is convertible into common stock at $1.25 per share. On November 14, 2016, the Company issued convertible notes, in the amount of $40,000. The notes bear interest at the rate of 12% per annum, will mature on December 31, 2016, are extendable to June 30, 2017, and are convertible into common stock at $1.25 per share. Appointments to Advisory Board On October 17, 2016, the Company entered into Advisory Board agreements with two strategic business advisors. The Company has agreed to issue 50,000 shares of the Companys common stock, which will vest over a period of two years, to each advisor upon the Companys completion of setting up its Stock Option Plan. </t>
  </si>
  <si>
    <t>Nature of Operations: Basis of Accounting, Policy (Policies)</t>
  </si>
  <si>
    <t>Policies</t>
  </si>
  <si>
    <t>Basis of Accounting, Policy</t>
  </si>
  <si>
    <t xml:space="preserve"> a. BASIS OF PRESENTATION The accompanying unaudited interim condensed financial statements have been prepared in United States dollars and have been prepared using the accrual method of accounting in accordance with generally accepted accounting principles in the United States of America ("US GAAP") for interim financial reporting and the instructions for Form 10-Q pursuant to the rules and regulations of the Securities and Exchange Commission. Accordingly, they include all information and footnote disclosures necessary for a complete presentation of the financial position, results of operations, cash flows, and stockholders equity in conformity with US GAAP. In the opinion of management, all adjustments considered necessary for fair presentation of the results of operations and financial position have been included and all such adjustments are of a normal recurring nature. The unaudited interim condensed balance sheet of the Company as of September 30, 2016, and the related condensed audited balance sheet of the Company as of December 31, 2015, which are derived from the Companys audited financial statements, the unaudited condensed statement of operations and cash flows for the nine months ended September 30, 2016, are included in this document. The unaudited interim condensed financial statements should be read in conjunction with the audited financial statements and related notes included in the Companys most recently filed Form 10-K as of and for the year end that was filed on March 18, 2016. Operating results for the nine months ended September 30, 2016, are not necessarily indicative of the results that can be expected for the year ending December 31, 2016. </t>
  </si>
  <si>
    <t>Nature of Operations: Use of Estimates, Policy (Policies)</t>
  </si>
  <si>
    <t>Use of Estimates, Policy</t>
  </si>
  <si>
    <t xml:space="preserve"> b.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Nature of Operations: Earnings Per Share, Policy (Policies)</t>
  </si>
  <si>
    <t>Earnings Per Share, Policy</t>
  </si>
  <si>
    <t xml:space="preserve"> c. BASIC AND DILUTED NET LOSS PER SHARE Net loss per share is calculated in accordance with Codification topic 260, Earnings Per Share for the periods presented. Basic net loss per share is computed using the weighted average number of common shares outstanding. Diluted loss per share has not been presented because there are no dilutive items. Diluted earnings loss per share is based on the assumption that all dilutive stock options, warrants, and convertible debt are converted or exercis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Options, warrants and/or convertible debt will have a dilutive effect, during periods of net profit, only when the average market price of the common stock during the period exceeds the exercise or conversion price of the items. </t>
  </si>
  <si>
    <t>Nature of Operations: Fair Value Measurement, Policy (Policies)</t>
  </si>
  <si>
    <t>Fair Value Measurement, Policy</t>
  </si>
  <si>
    <t xml:space="preserve"> d. FAIR VALUE OF FINANCIAL INSTRUMENTS Codification topic 825, Financial Instruments, requires disclosure of fair value information about financial instruments when it is practicable to estimate that value. The carrying amounts of the Companys financial instruments as of September 30, 2016, and December 31, 2015, approximate their respective fair values because of the short-term nature of these instruments. </t>
  </si>
  <si>
    <t>Nature of Operations: Cash and Cash Equivalents, Policy (Policies)</t>
  </si>
  <si>
    <t>Cash and Cash Equivalents, Policy</t>
  </si>
  <si>
    <t xml:space="preserve"> e. CASH and CASH EQUIVALENT For the interim condensed Balance Sheet and Statement of Cash Flows, all highly liquid investments with maturity of three months or less are considered to be cash equivalents. The Company had cash equivalents $20,855 as of September 30, 2016. </t>
  </si>
  <si>
    <t>Nature of Operations: Revenue Recognition, Policy (Policies)</t>
  </si>
  <si>
    <t>Revenue Recognition, Policy</t>
  </si>
  <si>
    <t xml:space="preserve"> f. REVENUE RECOGNITION The Company recognizes revenue in accordance with ASC topic 605 Revenue Recognition, and other applicable revenue recognition guidance under US GAAP. Sales revenue is recognized for our retail and wholesale customers when: (i) persuasive evidence of a sales arrangement exists, (ii) the sales terms are fixed or determinable, (iii) title and risk of loss have transferred, and (iv) collectability is reasonably assured  generally when products are shipped to the customer and services are rendered, except in situations in which title passes upon receipt of the products by the customer. In this case, revenues are recognized upon services rendered. </t>
  </si>
  <si>
    <t>Nature of Operations: Receivables, Policy (Policies)</t>
  </si>
  <si>
    <t>Receivables, Policy</t>
  </si>
  <si>
    <t xml:space="preserve"> g. ACCOUNTS RECEIVABLE AND ALLOWANCE FOR DOUBTFUL ACCOUNTS Accounts receivable are recorded at invoiced amount and generally do not bear interest. An allowance for doubtful accounts is established, as necessary, based on past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The determination of the collectability of amounts due requires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 and the financial condition of the Companys customers. Based on a review of these factors, the Company establishes or adjusts the allowance for specific customers and the accounts receivable portfolio as a whole. At September 30, 2016, an allowance for doubtful accounts was not considered necessary as all accounts receivable were deemed collectible. </t>
  </si>
  <si>
    <t>Nature of Operations: Compensation Related Costs, Policy (Policies)</t>
  </si>
  <si>
    <t>Compensation Related Costs, Policy</t>
  </si>
  <si>
    <t xml:space="preserve"> h. SHARE-BASED COMPENSATION Codification topic 718 Stock Compensation requires that the cost resulting from all share-based transactions be recorded in the financial statements and establishes fair value as the measurement objective for share-based payment transactions with employees and acquired goods or services from non-employees. The codification also provides guidance on valuing and expensing these awards, as well as disclosure requirements of these equity arrangements. The Company adopted the codification upon creation of the Company and will expense share based costs in the period incurred. The Company has not adopted a stock option plan or completed a share-based transaction; accordingly no stock-based compensation has been recorded to date. </t>
  </si>
  <si>
    <t>Nature of Operations: Goodwill and Intangible Assets, Policy (Policies)</t>
  </si>
  <si>
    <t>Goodwill and Intangible Assets, Policy</t>
  </si>
  <si>
    <t xml:space="preserve"> i. INTANGIBLE ASSETS  LICENSES Our License agreement with CBI Polymers, Inc. (CBIP) requires monthly payments during the term of the License. The payment is $25,000 per month for 24 months for all existing products and services and $10,000 per month during the term for all rights related to future products and services not yet under development as of the date of the agreement. The Company has agreed to pre-pay 24 months for existing products and services. The Company has also agreed to pay CBIP a percentage of CBIP product-related revenue. The term of agreement is two years and shall be automatically renewable for nine additional terms of two years. The Company fully expects that the agreement will be renewed for all of the automatic extension periods. Therefore, the Company has capitalized the expected payments over the life of the agreement and has recognized the related payment obligation. The Company will amortize the asset using the straight line method over its 20 year life. Our License agreement with KT Chemicals, Inc. (KT) is for a term of 5 years and requires payments totaling $600,000 in installments. Therefore, the Company has capitalized the expected payments over the life of the agreement, and has recognized the related payment obligation. The Company will amortize the asset using the straight-line method over its 5 year life. </t>
  </si>
  <si>
    <t>Nature of Operations: Income Tax, Policy (Policies)</t>
  </si>
  <si>
    <t>Income Tax, Policy</t>
  </si>
  <si>
    <t xml:space="preserve"> j. INCOME TAXES Income taxes are provided in accordance with the FASB Accounting Standards Classification.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
  </si>
  <si>
    <t>Nature of Operations: New Accounting Pronouncements, Policy (Policies)</t>
  </si>
  <si>
    <t>New Accounting Pronouncements, Policy</t>
  </si>
  <si>
    <t xml:space="preserve"> k. PRCENT ACCOUNTING PRONOUNCEMENTS The Companys management has evaluated all the recently issued, but not yet effective, accounting standards that have been issued or proposed by the FASB or other standards-setting bodies through the filing date of these financial statements and does not believe the future adoption of any such pronouncements will have a material effect on the Companys financial position and results of operations. </t>
  </si>
  <si>
    <t>Goodwill and Intangible Assets Disclosure: Finite-lived Intangible Assets Amortization Expense (Tables)</t>
  </si>
  <si>
    <t>Tables/Schedules</t>
  </si>
  <si>
    <t>Finite-lived Intangible Assets Amortization Expense</t>
  </si>
  <si>
    <t xml:space="preserve"> September 30, 2016 License-CBI Polymers, Inc., net $ 2,930,416 License-KT Chemicals, Inc., net 546,665 Total $ 3,477,081 </t>
  </si>
  <si>
    <t>Goodwill and Intangible Assets Disclosure: Finite-lived Intangible Assets Amortization Expense (Details)</t>
  </si>
  <si>
    <t>Sep. 30, 2016USD ($)</t>
  </si>
  <si>
    <t>Details</t>
  </si>
  <si>
    <t>License-CBI Polymers</t>
  </si>
  <si>
    <t>License-KT Chemicals</t>
  </si>
  <si>
    <t>Total</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0_);_(&quot;$ &quot;(#,##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s" s="4" r="B8">
        <v>15</v>
      </c>
    </row>
    <row spans="1:4" r="9">
      <c t="s" s="4" r="A9">
        <v>16</v>
      </c>
      <c t="n" s="6" r="B9">
        <v>1660156</v>
      </c>
    </row>
    <row spans="1:4" r="10">
      <c t="s" s="4" r="A10">
        <v>17</v>
      </c>
      <c t="s" s="4" r="B10">
        <v>18</v>
      </c>
    </row>
    <row spans="1:4" r="11">
      <c t="s" s="4" r="A11">
        <v>19</v>
      </c>
      <c t="n" s="6" r="C11">
        <v>4080000</v>
      </c>
    </row>
    <row spans="1:4" r="12">
      <c t="s" s="4" r="A12">
        <v>20</v>
      </c>
      <c t="n" s="7" r="D12">
        <v>35800</v>
      </c>
    </row>
    <row spans="1:4" r="13">
      <c t="s" s="4" r="A13">
        <v>21</v>
      </c>
      <c t="s" s="4" r="B13">
        <v>22</v>
      </c>
    </row>
    <row spans="1:4" r="14">
      <c t="s" s="4" r="A14">
        <v>23</v>
      </c>
      <c t="s" s="4" r="B14">
        <v>24</v>
      </c>
    </row>
    <row spans="1:4" r="15">
      <c t="s" s="4" r="A15">
        <v>25</v>
      </c>
      <c t="s" s="4" r="B15">
        <v>26</v>
      </c>
    </row>
    <row spans="1:4" r="16">
      <c t="s" s="4" r="A16">
        <v>27</v>
      </c>
      <c t="s" s="4" r="B16">
        <v>26</v>
      </c>
    </row>
    <row spans="1:4" r="17">
      <c t="s" s="4" r="A17">
        <v>28</v>
      </c>
      <c t="n" s="6" r="B17">
        <v>2016</v>
      </c>
    </row>
    <row spans="1:4" r="18">
      <c t="s" s="4" r="A18">
        <v>29</v>
      </c>
      <c t="s" s="5"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12</v>
      </c>
      <c t="s" s="2" r="B1">
        <v>1</v>
      </c>
    </row>
    <row spans="1:2" r="2">
      <c t="s" s="2" r="B2">
        <v>2</v>
      </c>
    </row>
    <row spans="1:2" r="3">
      <c t="s" s="3" r="A3">
        <v>104</v>
      </c>
    </row>
    <row spans="1:2" r="4">
      <c t="s" s="4" r="A4">
        <v>112</v>
      </c>
      <c t="s" s="4" r="B4">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14</v>
      </c>
      <c t="s" s="2" r="B1">
        <v>1</v>
      </c>
    </row>
    <row spans="1:2" r="2">
      <c t="s" s="2" r="B2">
        <v>2</v>
      </c>
    </row>
    <row spans="1:2" r="3">
      <c t="s" s="3" r="A3">
        <v>104</v>
      </c>
    </row>
    <row spans="1:2" r="4">
      <c t="s" s="4" r="A4">
        <v>114</v>
      </c>
      <c t="s" s="4" r="B4">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16</v>
      </c>
      <c t="s" s="2" r="B1">
        <v>1</v>
      </c>
    </row>
    <row spans="1:2" r="2">
      <c t="s" s="2" r="B2">
        <v>2</v>
      </c>
    </row>
    <row spans="1:2" r="3">
      <c t="s" s="3" r="A3">
        <v>104</v>
      </c>
    </row>
    <row spans="1:2" r="4">
      <c t="s" s="4" r="A4">
        <v>116</v>
      </c>
      <c t="s" s="4" r="B4">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18</v>
      </c>
      <c t="s" s="2" r="B1">
        <v>1</v>
      </c>
    </row>
    <row spans="1:2" r="2">
      <c t="s" s="2" r="B2">
        <v>2</v>
      </c>
    </row>
    <row spans="1:2" r="3">
      <c t="s" s="3" r="A3">
        <v>104</v>
      </c>
    </row>
    <row spans="1:2" r="4">
      <c t="s" s="4" r="A4">
        <v>118</v>
      </c>
      <c t="s" s="4" r="B4">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20</v>
      </c>
      <c t="s" s="2" r="B1">
        <v>1</v>
      </c>
    </row>
    <row spans="1:2" r="2">
      <c t="s" s="2" r="B2">
        <v>2</v>
      </c>
    </row>
    <row spans="1:2" r="3">
      <c t="s" s="3" r="A3">
        <v>104</v>
      </c>
    </row>
    <row spans="1:2" r="4">
      <c t="s" s="4" r="A4">
        <v>120</v>
      </c>
      <c t="s" s="4" r="B4">
        <v>1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22</v>
      </c>
      <c t="s" s="2" r="B1">
        <v>1</v>
      </c>
    </row>
    <row spans="1:2" r="2">
      <c t="s" s="2" r="B2">
        <v>2</v>
      </c>
    </row>
    <row spans="1:2" r="3">
      <c t="s" s="3" r="A3">
        <v>104</v>
      </c>
    </row>
    <row spans="1:2" r="4">
      <c t="s" s="4" r="A4">
        <v>122</v>
      </c>
      <c t="s" s="4" r="B4">
        <v>1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24</v>
      </c>
      <c t="s" s="2" r="B1">
        <v>1</v>
      </c>
    </row>
    <row spans="1:2" r="2">
      <c t="s" s="2" r="B2">
        <v>2</v>
      </c>
    </row>
    <row spans="1:2" r="3">
      <c t="s" s="3" r="A3">
        <v>125</v>
      </c>
    </row>
    <row spans="1:2" r="4">
      <c t="s" s="4" r="A4">
        <v>126</v>
      </c>
      <c t="s" s="4" r="B4">
        <v>1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28</v>
      </c>
      <c t="s" s="2" r="B1">
        <v>1</v>
      </c>
    </row>
    <row spans="1:2" r="2">
      <c t="s" s="2" r="B2">
        <v>2</v>
      </c>
    </row>
    <row spans="1:2" r="3">
      <c t="s" s="3" r="A3">
        <v>125</v>
      </c>
    </row>
    <row spans="1:2" r="4">
      <c t="s" s="4" r="A4">
        <v>129</v>
      </c>
      <c t="s" s="4" r="B4">
        <v>1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31</v>
      </c>
      <c t="s" s="2" r="B1">
        <v>1</v>
      </c>
    </row>
    <row spans="1:2" r="2">
      <c t="s" s="2" r="B2">
        <v>2</v>
      </c>
    </row>
    <row spans="1:2" r="3">
      <c t="s" s="3" r="A3">
        <v>125</v>
      </c>
    </row>
    <row spans="1:2" r="4">
      <c t="s" s="4" r="A4">
        <v>132</v>
      </c>
      <c t="s" s="4" r="B4">
        <v>1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34</v>
      </c>
      <c t="s" s="2" r="B1">
        <v>1</v>
      </c>
    </row>
    <row spans="1:2" r="2">
      <c t="s" s="2" r="B2">
        <v>2</v>
      </c>
    </row>
    <row spans="1:2" r="3">
      <c t="s" s="3" r="A3">
        <v>125</v>
      </c>
    </row>
    <row spans="1:2" r="4">
      <c t="s" s="4" r="A4">
        <v>135</v>
      </c>
      <c t="s" s="4" r="B4">
        <v>1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20855</v>
      </c>
      <c t="n" s="7" r="C3">
        <v>127</v>
      </c>
    </row>
    <row spans="1:3" r="4">
      <c t="s" s="4" r="A4">
        <v>35</v>
      </c>
      <c t="n" s="6" r="C4">
        <v>1355</v>
      </c>
    </row>
    <row spans="1:3" r="5">
      <c t="s" s="4" r="A5">
        <v>36</v>
      </c>
      <c t="n" s="6" r="B5">
        <v>7684</v>
      </c>
    </row>
    <row spans="1:3" r="6">
      <c t="s" s="4" r="A6">
        <v>37</v>
      </c>
      <c t="n" s="6" r="B6">
        <v>10000</v>
      </c>
    </row>
    <row spans="1:3" r="7">
      <c t="s" s="4" r="A7">
        <v>38</v>
      </c>
      <c t="n" s="6" r="B7">
        <v>5803</v>
      </c>
    </row>
    <row spans="1:3" r="8">
      <c t="s" s="4" r="A8">
        <v>33</v>
      </c>
      <c t="n" s="6" r="B8">
        <v>44342</v>
      </c>
      <c t="n" s="6" r="C8">
        <v>1482</v>
      </c>
    </row>
    <row spans="1:3" r="9">
      <c t="s" s="3" r="A9">
        <v>39</v>
      </c>
    </row>
    <row spans="1:3" r="10">
      <c t="s" s="4" r="A10">
        <v>40</v>
      </c>
      <c t="n" s="6" r="B10">
        <v>3477081</v>
      </c>
    </row>
    <row spans="1:3" r="11">
      <c t="s" s="4" r="A11">
        <v>41</v>
      </c>
      <c t="n" s="6" r="B11">
        <v>3521423</v>
      </c>
      <c t="n" s="6" r="C11">
        <v>1482</v>
      </c>
    </row>
    <row spans="1:3" r="12">
      <c t="s" s="3" r="A12">
        <v>42</v>
      </c>
    </row>
    <row spans="1:3" r="13">
      <c t="s" s="4" r="A13">
        <v>43</v>
      </c>
      <c t="n" s="6" r="B13">
        <v>130884</v>
      </c>
      <c t="n" s="6" r="C13">
        <v>37500</v>
      </c>
    </row>
    <row spans="1:3" r="14">
      <c t="s" s="4" r="A14">
        <v>44</v>
      </c>
      <c t="n" s="6" r="B14">
        <v>1228829</v>
      </c>
    </row>
    <row spans="1:3" r="15">
      <c t="s" s="4" r="A15">
        <v>45</v>
      </c>
      <c t="n" s="6" r="C15">
        <v>44233</v>
      </c>
    </row>
    <row spans="1:3" r="16">
      <c t="s" s="4" r="A16">
        <v>42</v>
      </c>
      <c t="n" s="6" r="B16">
        <v>1359713</v>
      </c>
      <c t="n" s="6" r="C16">
        <v>81733</v>
      </c>
    </row>
    <row spans="1:3" r="17">
      <c t="s" s="3" r="A17">
        <v>46</v>
      </c>
    </row>
    <row spans="1:3" r="18">
      <c t="s" s="4" r="A18">
        <v>47</v>
      </c>
      <c t="n" s="6" r="B18">
        <v>2070000</v>
      </c>
    </row>
    <row spans="1:3" r="19">
      <c t="s" s="4" r="A19">
        <v>46</v>
      </c>
      <c t="n" s="6" r="B19">
        <v>2070000</v>
      </c>
    </row>
    <row spans="1:3" r="20">
      <c t="s" s="4" r="A20">
        <v>48</v>
      </c>
      <c t="n" s="6" r="B20">
        <v>3429713</v>
      </c>
      <c t="n" s="6" r="C20">
        <v>81733</v>
      </c>
    </row>
    <row spans="1:3" r="21">
      <c t="s" s="4" r="A21">
        <v>49</v>
      </c>
      <c t="n" s="6" r="B21">
        <v>682</v>
      </c>
      <c t="n" s="6" r="C21">
        <v>358</v>
      </c>
    </row>
    <row spans="1:3" r="22">
      <c t="s" s="4" r="A22">
        <v>50</v>
      </c>
      <c t="n" s="6" r="B22">
        <v>1049773</v>
      </c>
    </row>
    <row spans="1:3" r="23">
      <c t="s" s="4" r="A23">
        <v>51</v>
      </c>
      <c t="n" s="6" r="B23">
        <v>-958745</v>
      </c>
      <c t="n" s="6" r="C23">
        <v>-80609</v>
      </c>
    </row>
    <row spans="1:3" r="24">
      <c t="s" s="4" r="A24">
        <v>52</v>
      </c>
      <c t="n" s="6" r="B24">
        <v>91710</v>
      </c>
      <c t="n" s="6" r="C24">
        <v>-80251</v>
      </c>
    </row>
    <row spans="1:3" r="25">
      <c t="s" s="4" r="A25">
        <v>53</v>
      </c>
      <c t="n" s="7" r="B25">
        <v>3521423</v>
      </c>
      <c t="n" s="7" r="C25">
        <v>14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37</v>
      </c>
      <c t="s" s="2" r="B1">
        <v>1</v>
      </c>
    </row>
    <row spans="1:2" r="2">
      <c t="s" s="2" r="B2">
        <v>2</v>
      </c>
    </row>
    <row spans="1:2" r="3">
      <c t="s" s="3" r="A3">
        <v>125</v>
      </c>
    </row>
    <row spans="1:2" r="4">
      <c t="s" s="4" r="A4">
        <v>138</v>
      </c>
      <c t="s" s="4" r="B4">
        <v>1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40</v>
      </c>
      <c t="s" s="2" r="B1">
        <v>1</v>
      </c>
    </row>
    <row spans="1:2" r="2">
      <c t="s" s="2" r="B2">
        <v>2</v>
      </c>
    </row>
    <row spans="1:2" r="3">
      <c t="s" s="3" r="A3">
        <v>125</v>
      </c>
    </row>
    <row spans="1:2" r="4">
      <c t="s" s="4" r="A4">
        <v>141</v>
      </c>
      <c t="s" s="4" r="B4">
        <v>1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43</v>
      </c>
      <c t="s" s="2" r="B1">
        <v>1</v>
      </c>
    </row>
    <row spans="1:2" r="2">
      <c t="s" s="2" r="B2">
        <v>2</v>
      </c>
    </row>
    <row spans="1:2" r="3">
      <c t="s" s="3" r="A3">
        <v>125</v>
      </c>
    </row>
    <row spans="1:2" r="4">
      <c t="s" s="4" r="A4">
        <v>144</v>
      </c>
      <c t="s" s="4" r="B4">
        <v>1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46</v>
      </c>
      <c t="s" s="2" r="B1">
        <v>1</v>
      </c>
    </row>
    <row spans="1:2" r="2">
      <c t="s" s="2" r="B2">
        <v>2</v>
      </c>
    </row>
    <row spans="1:2" r="3">
      <c t="s" s="3" r="A3">
        <v>125</v>
      </c>
    </row>
    <row spans="1:2" r="4">
      <c t="s" s="4" r="A4">
        <v>147</v>
      </c>
      <c t="s" s="4" r="B4">
        <v>1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49</v>
      </c>
      <c t="s" s="2" r="B1">
        <v>1</v>
      </c>
    </row>
    <row spans="1:2" r="2">
      <c t="s" s="2" r="B2">
        <v>2</v>
      </c>
    </row>
    <row spans="1:2" r="3">
      <c t="s" s="3" r="A3">
        <v>125</v>
      </c>
    </row>
    <row spans="1:2" r="4">
      <c t="s" s="4" r="A4">
        <v>150</v>
      </c>
      <c t="s" s="4" r="B4">
        <v>1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2</v>
      </c>
      <c t="s" s="2" r="B1">
        <v>1</v>
      </c>
    </row>
    <row spans="1:2" r="2">
      <c t="s" s="2" r="B2">
        <v>2</v>
      </c>
    </row>
    <row spans="1:2" r="3">
      <c t="s" s="3" r="A3">
        <v>125</v>
      </c>
    </row>
    <row spans="1:2" r="4">
      <c t="s" s="4" r="A4">
        <v>153</v>
      </c>
      <c t="s" s="4" r="B4">
        <v>1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55</v>
      </c>
      <c t="s" s="2" r="B1">
        <v>1</v>
      </c>
    </row>
    <row spans="1:2" r="2">
      <c t="s" s="2" r="B2">
        <v>2</v>
      </c>
    </row>
    <row spans="1:2" r="3">
      <c t="s" s="3" r="A3">
        <v>125</v>
      </c>
    </row>
    <row spans="1:2" r="4">
      <c t="s" s="4" r="A4">
        <v>156</v>
      </c>
      <c t="s" s="4" r="B4">
        <v>1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8</v>
      </c>
      <c t="s" s="2" r="B1">
        <v>1</v>
      </c>
    </row>
    <row spans="1:2" r="2">
      <c t="s" s="2" r="B2">
        <v>2</v>
      </c>
    </row>
    <row spans="1:2" r="3">
      <c t="s" s="3" r="A3">
        <v>159</v>
      </c>
    </row>
    <row spans="1:2" r="4">
      <c t="s" s="4" r="A4">
        <v>160</v>
      </c>
      <c t="s" s="4" r="B4">
        <v>1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162</v>
      </c>
      <c t="s" s="2" r="B1">
        <v>163</v>
      </c>
    </row>
    <row spans="1:2" r="2">
      <c t="s" s="3" r="A2">
        <v>164</v>
      </c>
    </row>
    <row spans="1:2" r="3">
      <c t="s" s="4" r="A3">
        <v>165</v>
      </c>
      <c t="n" s="7" r="B3">
        <v>2930416</v>
      </c>
    </row>
    <row spans="1:2" r="4">
      <c t="s" s="4" r="A4">
        <v>166</v>
      </c>
      <c t="n" s="6" r="B4">
        <v>546665</v>
      </c>
    </row>
    <row spans="1:2" r="5">
      <c t="s" s="4" r="A5">
        <v>167</v>
      </c>
      <c t="n" s="7" r="B5">
        <v>347708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54</v>
      </c>
      <c t="s" s="2" r="B1">
        <v>2</v>
      </c>
      <c t="s" s="2" r="C1">
        <v>32</v>
      </c>
    </row>
    <row spans="1:3" r="2">
      <c t="s" s="3" r="A2">
        <v>55</v>
      </c>
    </row>
    <row spans="1:3" r="3">
      <c t="s" s="4" r="A3">
        <v>56</v>
      </c>
      <c t="n" s="8" r="B3">
        <v>0.0001</v>
      </c>
      <c t="n" s="8" r="C3">
        <v>0.0001</v>
      </c>
    </row>
    <row spans="1:3" r="4">
      <c t="s" s="4" r="A4">
        <v>57</v>
      </c>
      <c t="n" s="6" r="B4">
        <v>20000000</v>
      </c>
      <c t="n" s="6" r="C4">
        <v>20000000</v>
      </c>
    </row>
    <row spans="1:3" r="5">
      <c t="s" s="4" r="A5">
        <v>58</v>
      </c>
      <c t="n" s="8" r="B5">
        <v>0.0001</v>
      </c>
      <c t="n" s="8" r="C5">
        <v>0.0001</v>
      </c>
    </row>
    <row spans="1:3" r="6">
      <c t="s" s="4" r="A6">
        <v>59</v>
      </c>
      <c t="n" s="6" r="B6">
        <v>100000000</v>
      </c>
      <c t="n" s="6" r="C6">
        <v>100000000</v>
      </c>
    </row>
    <row spans="1:3" r="7">
      <c t="s" s="4" r="A7">
        <v>60</v>
      </c>
      <c t="n" s="6" r="B7">
        <v>6817393</v>
      </c>
      <c t="n" s="6" r="C7">
        <v>3580000</v>
      </c>
    </row>
    <row spans="1:3" r="8">
      <c t="s" s="4" r="A8">
        <v>61</v>
      </c>
      <c t="n" s="6" r="B8">
        <v>6817393</v>
      </c>
      <c t="n" s="6" r="C8">
        <v>358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62</v>
      </c>
      <c t="s" s="2" r="B1">
        <v>63</v>
      </c>
      <c t="s" s="2" r="D1">
        <v>1</v>
      </c>
      <c t="s" s="2" r="F1">
        <v>64</v>
      </c>
    </row>
    <row spans="1:6" r="2">
      <c t="s" s="2" r="B2">
        <v>2</v>
      </c>
      <c t="s" s="2" r="C2">
        <v>65</v>
      </c>
      <c t="s" s="2" r="D2">
        <v>2</v>
      </c>
      <c t="s" s="2" r="E2">
        <v>65</v>
      </c>
      <c t="s" s="2" r="F2">
        <v>65</v>
      </c>
    </row>
    <row spans="1:6" r="3">
      <c t="s" s="3" r="A3">
        <v>66</v>
      </c>
    </row>
    <row spans="1:6" r="4">
      <c t="s" s="4" r="A4">
        <v>67</v>
      </c>
      <c t="n" s="7" r="B4">
        <v>20936</v>
      </c>
      <c t="n" s="7" r="C4">
        <v>960</v>
      </c>
      <c t="n" s="7" r="D4">
        <v>26414</v>
      </c>
      <c t="n" s="7" r="E4">
        <v>960</v>
      </c>
      <c t="n" s="7" r="F4">
        <v>28909</v>
      </c>
    </row>
    <row spans="1:6" r="5">
      <c t="s" s="4" r="A5">
        <v>66</v>
      </c>
      <c t="n" s="6" r="B5">
        <v>20936</v>
      </c>
      <c t="n" s="6" r="C5">
        <v>960</v>
      </c>
      <c t="n" s="6" r="D5">
        <v>26414</v>
      </c>
      <c t="n" s="6" r="E5">
        <v>960</v>
      </c>
      <c t="n" s="6" r="F5">
        <v>28909</v>
      </c>
    </row>
    <row spans="1:6" r="6">
      <c t="s" s="3" r="A6">
        <v>68</v>
      </c>
    </row>
    <row spans="1:6" r="7">
      <c t="s" s="4" r="A7">
        <v>69</v>
      </c>
      <c t="n" s="6" r="B7">
        <v>1892</v>
      </c>
      <c t="n" s="6" r="D7">
        <v>4850</v>
      </c>
      <c t="n" s="6" r="F7">
        <v>4850</v>
      </c>
    </row>
    <row spans="1:6" r="8">
      <c t="s" s="4" r="A8">
        <v>68</v>
      </c>
      <c t="n" s="6" r="B8">
        <v>1892</v>
      </c>
      <c t="n" s="6" r="D8">
        <v>4850</v>
      </c>
      <c t="n" s="6" r="F8">
        <v>4850</v>
      </c>
    </row>
    <row spans="1:6" r="9">
      <c t="s" s="4" r="A9">
        <v>70</v>
      </c>
      <c t="n" s="6" r="B9">
        <v>19044</v>
      </c>
      <c t="n" s="6" r="C9">
        <v>960</v>
      </c>
      <c t="n" s="6" r="D9">
        <v>21564</v>
      </c>
      <c t="n" s="6" r="E9">
        <v>960</v>
      </c>
      <c t="n" s="6" r="F9">
        <v>24059</v>
      </c>
    </row>
    <row spans="1:6" r="10">
      <c t="s" s="3" r="A10">
        <v>71</v>
      </c>
    </row>
    <row spans="1:6" r="11">
      <c t="s" s="4" r="A11">
        <v>72</v>
      </c>
      <c t="n" s="6" r="B11">
        <v>101070</v>
      </c>
      <c t="n" s="6" r="D11">
        <v>309920</v>
      </c>
      <c t="n" s="6" r="F11">
        <v>372620</v>
      </c>
    </row>
    <row spans="1:6" r="12">
      <c t="s" s="4" r="A12">
        <v>73</v>
      </c>
      <c t="n" s="6" r="B12">
        <v>63000</v>
      </c>
      <c t="n" s="6" r="C12">
        <v>200</v>
      </c>
      <c t="n" s="6" r="D12">
        <v>116254</v>
      </c>
      <c t="n" s="6" r="E12">
        <v>200</v>
      </c>
      <c t="n" s="6" r="F12">
        <v>121812</v>
      </c>
    </row>
    <row spans="1:6" r="13">
      <c t="s" s="4" r="A13">
        <v>74</v>
      </c>
      <c t="n" s="6" r="B13">
        <v>45039</v>
      </c>
      <c t="n" s="6" r="D13">
        <v>58444</v>
      </c>
      <c t="n" s="6" r="F13">
        <v>58444</v>
      </c>
    </row>
    <row spans="1:6" r="14">
      <c t="s" s="4" r="A14">
        <v>75</v>
      </c>
      <c t="n" s="6" r="B14">
        <v>196201</v>
      </c>
      <c t="n" s="6" r="D14">
        <v>374921</v>
      </c>
      <c t="n" s="6" r="F14">
        <v>389767</v>
      </c>
    </row>
    <row spans="1:6" r="15">
      <c t="s" s="4" r="A15">
        <v>71</v>
      </c>
      <c t="n" s="6" r="B15">
        <v>405310</v>
      </c>
      <c t="n" s="6" r="C15">
        <v>200</v>
      </c>
      <c t="n" s="6" r="D15">
        <v>859539</v>
      </c>
      <c t="n" s="6" r="E15">
        <v>200</v>
      </c>
      <c t="n" s="6" r="F15">
        <v>942643</v>
      </c>
    </row>
    <row spans="1:6" r="16">
      <c t="s" s="4" r="A16">
        <v>76</v>
      </c>
      <c t="n" s="6" r="B16">
        <v>-386266</v>
      </c>
      <c t="n" s="6" r="C16">
        <v>760</v>
      </c>
      <c t="n" s="6" r="D16">
        <v>-837975</v>
      </c>
      <c t="n" s="6" r="E16">
        <v>760</v>
      </c>
      <c t="n" s="6" r="F16">
        <v>-918584</v>
      </c>
    </row>
    <row spans="1:6" r="17">
      <c t="s" s="3" r="A17">
        <v>77</v>
      </c>
    </row>
    <row spans="1:6" r="18">
      <c t="s" s="4" r="A18">
        <v>78</v>
      </c>
      <c t="n" s="6" r="B18">
        <v>23264</v>
      </c>
      <c t="n" s="6" r="D18">
        <v>40161</v>
      </c>
      <c t="n" s="6" r="F18">
        <v>40161</v>
      </c>
    </row>
    <row spans="1:6" r="19">
      <c t="s" s="4" r="A19">
        <v>77</v>
      </c>
      <c t="n" s="6" r="B19">
        <v>23264</v>
      </c>
      <c t="n" s="6" r="D19">
        <v>40161</v>
      </c>
      <c t="n" s="6" r="F19">
        <v>40161</v>
      </c>
    </row>
    <row spans="1:6" r="20">
      <c t="s" s="4" r="A20">
        <v>79</v>
      </c>
      <c t="n" s="6" r="B20">
        <v>-409530</v>
      </c>
      <c t="n" s="6" r="C20">
        <v>760</v>
      </c>
      <c t="n" s="6" r="D20">
        <v>-878136</v>
      </c>
      <c t="n" s="6" r="E20">
        <v>760</v>
      </c>
      <c t="n" s="6" r="F20">
        <v>-958745</v>
      </c>
    </row>
    <row spans="1:6" r="21">
      <c t="s" s="4" r="A21">
        <v>80</v>
      </c>
      <c t="n" s="7" r="B21">
        <v>-409530</v>
      </c>
      <c t="n" s="7" r="C21">
        <v>760</v>
      </c>
      <c t="n" s="6" r="D21">
        <v>-878136</v>
      </c>
      <c t="n" s="6" r="E21">
        <v>760</v>
      </c>
      <c t="n" s="6" r="F21">
        <v>-958745</v>
      </c>
    </row>
    <row spans="1:6" r="22">
      <c t="s" s="4" r="A22">
        <v>81</v>
      </c>
      <c t="n" s="7" r="D22">
        <v>-878136</v>
      </c>
      <c t="n" s="7" r="E22">
        <v>760</v>
      </c>
      <c t="n" s="7" r="F22">
        <v>-958745</v>
      </c>
    </row>
    <row spans="1:6" r="23">
      <c t="s" s="3" r="A23">
        <v>82</v>
      </c>
    </row>
    <row spans="1:6" r="24">
      <c t="s" s="4" r="A24">
        <v>83</v>
      </c>
      <c t="n" s="9" r="B24">
        <v>-0.1</v>
      </c>
      <c t="n" s="7" r="C24">
        <v>0</v>
      </c>
      <c t="n" s="9" r="D24">
        <v>-0.215</v>
      </c>
      <c t="n" s="7" r="E24">
        <v>0</v>
      </c>
    </row>
    <row spans="1:6" r="25">
      <c t="s" s="4" r="A25">
        <v>84</v>
      </c>
      <c t="n" s="6" r="B25">
        <v>4080000</v>
      </c>
      <c t="n" s="6" r="C25">
        <v>1580000</v>
      </c>
      <c t="n" s="6" r="D25">
        <v>4080000</v>
      </c>
      <c t="n" s="6" r="E25">
        <v>1580000</v>
      </c>
    </row>
    <row spans="1:6" r="26">
      <c t="s" s="4" r="A26">
        <v>85</v>
      </c>
      <c t="n" s="10" r="B26">
        <v>-0.1</v>
      </c>
      <c t="n" s="7" r="C26">
        <v>0</v>
      </c>
      <c t="n" s="10" r="D26">
        <v>-0.22</v>
      </c>
      <c t="n" s="7" r="E26">
        <v>0</v>
      </c>
    </row>
    <row spans="1:6" r="27">
      <c t="s" s="4" r="A27">
        <v>86</v>
      </c>
      <c t="n" s="6" r="B27">
        <v>4080000</v>
      </c>
      <c t="n" s="6" r="C27">
        <v>1580000</v>
      </c>
      <c t="n" s="6" r="D27">
        <v>4080000</v>
      </c>
      <c t="n" s="6" r="E27">
        <v>158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87</v>
      </c>
      <c t="s" s="2" r="B1">
        <v>1</v>
      </c>
      <c t="s" s="2" r="D1">
        <v>64</v>
      </c>
    </row>
    <row spans="1:4" r="2">
      <c t="s" s="2" r="B2">
        <v>2</v>
      </c>
      <c t="s" s="2" r="C2">
        <v>65</v>
      </c>
      <c t="s" s="2" r="D2">
        <v>65</v>
      </c>
    </row>
    <row spans="1:4" r="3">
      <c t="s" s="3" r="A3">
        <v>88</v>
      </c>
    </row>
    <row spans="1:4" r="4">
      <c t="s" s="4" r="A4">
        <v>81</v>
      </c>
      <c t="n" s="7" r="B4">
        <v>-878136</v>
      </c>
      <c t="n" s="7" r="C4">
        <v>760</v>
      </c>
      <c t="n" s="7" r="D4">
        <v>-958745</v>
      </c>
    </row>
    <row spans="1:4" r="5">
      <c t="s" s="3" r="A5">
        <v>89</v>
      </c>
    </row>
    <row spans="1:4" r="6">
      <c t="s" s="4" r="A6">
        <v>90</v>
      </c>
      <c t="n" s="6" r="B6">
        <v>1355</v>
      </c>
      <c t="n" s="6" r="C6">
        <v>-960</v>
      </c>
    </row>
    <row spans="1:4" r="7">
      <c t="s" s="4" r="A7">
        <v>91</v>
      </c>
      <c t="n" s="6" r="B7">
        <v>-7684</v>
      </c>
      <c t="n" s="6" r="D7">
        <v>-7684</v>
      </c>
    </row>
    <row spans="1:4" r="8">
      <c t="s" s="4" r="A8">
        <v>92</v>
      </c>
      <c t="n" s="6" r="B8">
        <v>-10000</v>
      </c>
      <c t="n" s="6" r="D8">
        <v>-10000</v>
      </c>
    </row>
    <row spans="1:4" r="9">
      <c t="s" s="4" r="A9">
        <v>93</v>
      </c>
      <c t="n" s="6" r="B9">
        <v>-5803</v>
      </c>
      <c t="n" s="6" r="D9">
        <v>-5803</v>
      </c>
    </row>
    <row spans="1:4" r="10">
      <c t="s" s="4" r="A10">
        <v>94</v>
      </c>
      <c t="n" s="6" r="B10">
        <v>280883</v>
      </c>
      <c t="n" s="6" r="D10">
        <v>318384</v>
      </c>
    </row>
    <row spans="1:4" r="11">
      <c t="s" s="4" r="A11">
        <v>95</v>
      </c>
      <c t="n" s="6" r="B11">
        <v>997097</v>
      </c>
      <c t="n" s="6" r="C11">
        <v>8000</v>
      </c>
      <c t="n" s="6" r="D11">
        <v>1041329</v>
      </c>
    </row>
    <row spans="1:4" r="12">
      <c t="s" s="4" r="A12">
        <v>96</v>
      </c>
      <c t="n" s="6" r="B12">
        <v>1255848</v>
      </c>
      <c t="n" s="6" r="C12">
        <v>7040</v>
      </c>
      <c t="n" s="6" r="D12">
        <v>1336226</v>
      </c>
    </row>
    <row spans="1:4" r="13">
      <c t="s" s="4" r="A13">
        <v>88</v>
      </c>
      <c t="n" s="6" r="B13">
        <v>377712</v>
      </c>
      <c t="n" s="6" r="C13">
        <v>7800</v>
      </c>
      <c t="n" s="6" r="D13">
        <v>377481</v>
      </c>
    </row>
    <row spans="1:4" r="14">
      <c t="s" s="3" r="A14">
        <v>97</v>
      </c>
    </row>
    <row spans="1:4" r="15">
      <c t="s" s="4" r="A15">
        <v>98</v>
      </c>
      <c t="n" s="6" r="B15">
        <v>-3477081</v>
      </c>
      <c t="n" s="6" r="D15">
        <v>-3477081</v>
      </c>
    </row>
    <row spans="1:4" r="16">
      <c t="s" s="4" r="A16">
        <v>97</v>
      </c>
      <c t="n" s="6" r="B16">
        <v>-3477081</v>
      </c>
      <c t="n" s="6" r="D16">
        <v>-3477081</v>
      </c>
    </row>
    <row spans="1:4" r="17">
      <c t="s" s="3" r="A17">
        <v>99</v>
      </c>
    </row>
    <row spans="1:4" r="18">
      <c t="s" s="4" r="A18">
        <v>100</v>
      </c>
      <c t="n" s="6" r="B18">
        <v>2070000</v>
      </c>
      <c t="n" s="6" r="D18">
        <v>2070000</v>
      </c>
    </row>
    <row spans="1:4" r="19">
      <c t="s" s="4" r="A19">
        <v>101</v>
      </c>
      <c t="n" s="6" r="B19">
        <v>1050097</v>
      </c>
      <c t="n" s="6" r="C19">
        <v>200</v>
      </c>
      <c t="n" s="6" r="D19">
        <v>1050455</v>
      </c>
    </row>
    <row spans="1:4" r="20">
      <c t="s" s="4" r="A20">
        <v>99</v>
      </c>
      <c t="n" s="6" r="B20">
        <v>3120097</v>
      </c>
      <c t="n" s="6" r="C20">
        <v>200</v>
      </c>
      <c t="n" s="6" r="D20">
        <v>3120455</v>
      </c>
    </row>
    <row spans="1:4" r="21">
      <c t="s" s="4" r="A21">
        <v>102</v>
      </c>
      <c t="n" s="6" r="B21">
        <v>20728</v>
      </c>
      <c t="n" s="7" r="C21">
        <v>8000</v>
      </c>
      <c t="n" s="7" r="D21">
        <v>20855</v>
      </c>
    </row>
    <row spans="1:4" r="22">
      <c t="s" s="4" r="A22">
        <v>34</v>
      </c>
      <c t="n" s="6" r="B22">
        <v>127</v>
      </c>
    </row>
    <row spans="1:4" r="23">
      <c t="s" s="4" r="A23">
        <v>34</v>
      </c>
      <c t="n" s="7" r="B23">
        <v>208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03</v>
      </c>
      <c t="s" s="2" r="B1">
        <v>1</v>
      </c>
    </row>
    <row spans="1:2" r="2">
      <c t="s" s="2" r="B2">
        <v>2</v>
      </c>
    </row>
    <row spans="1:2" r="3">
      <c t="s" s="3" r="A3">
        <v>104</v>
      </c>
    </row>
    <row spans="1:2" r="4">
      <c t="s" s="4" r="A4">
        <v>103</v>
      </c>
      <c t="s" s="4" r="B4">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06</v>
      </c>
      <c t="s" s="2" r="B1">
        <v>1</v>
      </c>
    </row>
    <row spans="1:2" r="2">
      <c t="s" s="2" r="B2">
        <v>2</v>
      </c>
    </row>
    <row spans="1:2" r="3">
      <c t="s" s="3" r="A3">
        <v>104</v>
      </c>
    </row>
    <row spans="1:2" r="4">
      <c t="s" s="4" r="A4">
        <v>106</v>
      </c>
      <c t="s" s="4" r="B4">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08</v>
      </c>
      <c t="s" s="2" r="B1">
        <v>1</v>
      </c>
    </row>
    <row spans="1:2" r="2">
      <c t="s" s="2" r="B2">
        <v>2</v>
      </c>
    </row>
    <row spans="1:2" r="3">
      <c t="s" s="3" r="A3">
        <v>104</v>
      </c>
    </row>
    <row spans="1:2" r="4">
      <c t="s" s="4" r="A4">
        <v>108</v>
      </c>
      <c t="s" s="4" r="B4">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10</v>
      </c>
      <c t="s" s="2" r="B1">
        <v>1</v>
      </c>
    </row>
    <row spans="1:2" r="2">
      <c t="s" s="2" r="B2">
        <v>2</v>
      </c>
    </row>
    <row spans="1:2" r="3">
      <c t="s" s="3" r="A3">
        <v>104</v>
      </c>
    </row>
    <row spans="1:2" r="4">
      <c t="s" s="4" r="A4">
        <v>110</v>
      </c>
      <c t="s" s="4" r="B4">
        <v>1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Statement of Financial Position</vt:lpstr>
      <vt:lpstr>Statement of Financial Positio3</vt:lpstr>
      <vt:lpstr>Statement of Income</vt:lpstr>
      <vt:lpstr>Statement of Cash Flows</vt:lpstr>
      <vt:lpstr>Nature of Operations</vt:lpstr>
      <vt:lpstr>Substantial Doubt about Going C</vt:lpstr>
      <vt:lpstr>Stockholders' Equity Note Discl</vt:lpstr>
      <vt:lpstr>Income Tax Disclosure</vt:lpstr>
      <vt:lpstr>Goodwill and Intangible Assets </vt:lpstr>
      <vt:lpstr>Related Party Transactions Disc</vt:lpstr>
      <vt:lpstr>Debt Disclosure</vt:lpstr>
      <vt:lpstr>Commitments and Contingencies D</vt:lpstr>
      <vt:lpstr>Long-term Contracts or Programs</vt:lpstr>
      <vt:lpstr>Subsequent Events</vt:lpstr>
      <vt:lpstr>Nature of Operations_ Basis of </vt:lpstr>
      <vt:lpstr>Nature of Operations_ Use of Es</vt:lpstr>
      <vt:lpstr>Nature of Operations_ Earnings </vt:lpstr>
      <vt:lpstr>Nature of Operations_ Fair Valu</vt:lpstr>
      <vt:lpstr>Nature of Operations_ Cash and </vt:lpstr>
      <vt:lpstr>Nature of Operations_ Revenue R</vt:lpstr>
      <vt:lpstr>Nature of Operations_ Receivabl</vt:lpstr>
      <vt:lpstr>Nature of Operations_ Compensat</vt:lpstr>
      <vt:lpstr>Nature of Operations_ Goodwill </vt:lpstr>
      <vt:lpstr>Nature of Operations_ Income Ta</vt:lpstr>
      <vt:lpstr>Nature of Operations_ New Accou</vt:lpstr>
      <vt:lpstr>Goodwill and Intangible Asset27</vt:lpstr>
      <vt:lpstr>Goodwill and Intangible Asset2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11:40:59Z</dcterms:created>
  <dcterms:modified xmlns:dcterms="http://purl.org/dc/terms/" xmlns:xsi="http://www.w3.org/2001/XMLSchema-instance" xsi:type="dcterms:W3CDTF">2016-11-21T11:40:59Z</dcterms:modified>
  <dc:title xmlns:dc="http://purl.org/dc/elements/1.1/">Untitled</dc:title>
  <dc:description xmlns:dc="http://purl.org/dc/elements/1.1/"/>
  <dc:subject xmlns:dc="http://purl.org/dc/elements/1.1/"/>
  <cp:keywords/>
  <cp:category/>
</cp:coreProperties>
</file>